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May 23, 2023</t>
        </is>
      </c>
      <c r="C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108205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y 23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uris, Inc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30347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04-3505116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28 Spring Street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Building C - Suite 5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Lexingto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02421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617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503-6500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CRI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05:21Z</dcterms:created>
  <dcterms:modified xmlns:dcterms="http://purl.org/dc/terms/" xmlns:xsi="http://www.w3.org/2001/XMLSchema-instance" xsi:type="dcterms:W3CDTF">2023-05-30T20:05:21Z</dcterms:modified>
</cp:coreProperties>
</file>